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ignment Healthcare, Inc.</t>
        </is>
      </c>
    </row>
    <row r="8">
      <c r="A8" s="4" t="inlineStr">
        <is>
          <t>Entity Central Index Key</t>
        </is>
      </c>
      <c r="B8" s="4" t="inlineStr">
        <is>
          <t>0001832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following table and supporting graphics below set out information regarding fiscal years ended December 31, 2023, 2022, and 2021 in satisfaction of Item 402(v) of Regulation S-K, which requires disclosure regarding executive “Compensation Actually Paid” or “CAP” (as calculated in accordance with SEC rules) as compared to certain Company performance measures. You should refer to “ Compensation Discussion and Analysis
Year-end value of $100 invested on 3/26/2021 in:
Year Summary (1) Comp. (2) Average (3) d Average (4) e ALHC (5) f NASDAQ (6) g Net (7) h Adj. (8) (i)
2023 14,296,476 (2,674,822 4,760,449 1,769,823 49.74 82.87 (148.17) (35.3)
2022 34,070,592 25,813,278 7,327,470 5,661,779 67.94 77.79 (149.6) (26.7)
2021 45,998,851 37,304,187 10,891,546 10,053,244 81.22 97.76 (195.3) (33.1)
(1) The dollar amounts reported in column (b) are the amounts of total compensation reported for Mr. Kao (the “PEO”) for each corresponding year in the “Total” column of the Summary Compensation Table (“SCT”) in this proxy statement.
(2) 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2023 2022 2021
Total Compensation from SCT 14,296,476 $34,070,592 $45,998,851
Less Reported Value of Equity Awards from SCT 12,497,891 ($32,437,510) ($44,406,749)
Subtotal 1,798,585 $1,633,082 $1,592,102
Year-end fair value of any equity awards granted in applicable yar that are outstanding and unvested as of the end of the year $16,247,259 $27,710,914 $20,804,877
The amount of change as of the end of the applicable year (from the end of the prior fiscal year) in fair value of any awards granted in prior years that are outstanding and unvested as of the end of the applicable year ($12,858,959) ($1,347,517) $8,950,439
For awards granted in prior years that vest in the applicable year, the amount equal to the change as of the vesting date (from the end of the prior fiscal year) in fair value ($7,861,706) ($2,183,201) $5,956,769
Net Adjustment to Subtotal ($4,473,407) $24,180,196 $35,712,085
Compensation Actually Paid ($2,674,822) $25,813,278 $37,304,187
(3) The dollar amounts reported in column (d) are the average of the amounts of total compensation reported for the non-PEO NEOs for each corresponding year in the “Total” column of the SCT. For 2023, the Non-PEO NEOs were Thomas Freeman, Dawn Maroney, Hakan Kardes and Hyong (Ken) Kim, M.D. For 2022, the Non-PEO NEOs were Thomas Freeman, Dawn Maroney, Dinesh Kumar and Richard Cross. For 2021, the Non-PEO NEOs were Thomas Freeman, Dawn Maroney, Dinesh Kumar and Rajesh Shrestha.
(4) The dollar amounts reported in column (e) represent the average amount of CAP to the non-PEO NEOs as a group computed in accordance with Item 402(v) of Regulation S-K. The dollar amounts do not reflect the actual amount of compensation earned by or paid to the Non-PEO NEOs during the applicable year. In accordance with the requirements of Item 402(v) of Regulation S-K, the following adjustments were made to average total compensation for the Non-PEO NEOs for each year to determine the CAP:
2023 2022 2021
Average Total Compensation from SCT $4,760,449  $7,327,470  $10,891,546 
Less Average Reported Value of Equity Awards from SCT ($3,786,785)  ($6,383,827)  ($9,913,214) 
Subtotal $973,664  $943,643  $978,332 
Average Equity Award Adjustments
Year-end fair value of any equity awards granted in applicable yar that are outstanding and unvested as of the end of the year $4,110,320  $5,881,206  $4,532,610 
The amount of change as of the end of the applicable year (from the end of the prior fiscal year) in fair value of any awards granted in prior years that are outstanding and unvested as of the end of the applicable year ($1,755,990)  ($551,977)  $2,876,585 
For awards granted in prior years that vest in the applicable year, the amount equal to the change as of the vesting date (from the end of the prior fiscal year) in fair value ($1,558,171)  ($611,093)  $1,665,717 
Total Net Adjustment to Subtotal $796,159  $4,718,136  $9,074,912 
Compensation Actually Paid $1,769,823 $5,661,779 $10,053,244
(5) Cumulative TSR for ALHC is calculated by dividing the sum of the cumulative amount of dividends for each of 2021, 2022 and 2023, assuming dividend reinvestment, and the difference between ALHC’s share price at the end and the beginning of each such year by ALHC’s share price at the beginning of each such year.
(6) Represents the weighted peer group TSR, weighted according to the respective companies’ stock market capitalization at the beginning of each period for which a return is indicated. The peer group used for this purpose is the following published industry index: NASDAQ Healthcare Index.
(7) The dollar amounts reported represent the amount of net income reflected in the Company’s audited financial statements for the applicable year.
(8) Adjusted EBITDA is a non-GAAP financial measure that is presented as supplemental disclosure, that we define as net loss before interest expense, income taxes, depreciation and amortization expense, transaction-related expenses, acquisition expenses, certain litigation costs and settlements, gains or losses on ROU assets, equity-based compensation expense, and loss on extinguishment of debt. Adjusted EBITDA should not be considered in isolation of, or as an alternative to, measures prepared in accordance with U.S. generally accepted accounting principles (“GAAP”). There are a number of limitations related to the use of adjusted EBITDA in lieu of net loss, which is the most directly comparable financial measure calculated in accordance with GAAP. An explanation of our non-GAAP measures, how they are calculated and reconciliations to the most directly comparable GAAP financial measures can be found in the Appendix to this proxy statement. </t>
        </is>
      </c>
      <c r="C4" s="4" t="inlineStr">
        <is>
          <t xml:space="preserve"> </t>
        </is>
      </c>
      <c r="D4" s="4" t="inlineStr">
        <is>
          <t xml:space="preserve"> </t>
        </is>
      </c>
    </row>
    <row r="5">
      <c r="A5" s="4" t="inlineStr">
        <is>
          <t>Company Selected Measure Name</t>
        </is>
      </c>
      <c r="B5" s="4" t="inlineStr">
        <is>
          <t>Adj.EBITDA</t>
        </is>
      </c>
      <c r="C5" s="4" t="inlineStr">
        <is>
          <t xml:space="preserve"> </t>
        </is>
      </c>
      <c r="D5" s="4" t="inlineStr">
        <is>
          <t xml:space="preserve"> </t>
        </is>
      </c>
    </row>
    <row r="6">
      <c r="A6" s="4" t="inlineStr">
        <is>
          <t>Named Executive Officers, Footnote</t>
        </is>
      </c>
      <c r="B6" s="4" t="inlineStr">
        <is>
          <t>The dollar amounts reported in column (d) are the average of the amounts of total compensation reported for the non-PEO NEOs for each corresponding year in the “Total” column of the SCT. For 2023, the Non-PEO NEOs were Thomas Freeman, Dawn Maroney, Hakan Kardes and Hyong (Ken) Kim, M.D. For 2022, the Non-PEO NEOs were Thomas Freeman, Dawn Maroney, Dinesh Kumar and Richard Cross. For 2021, the Non-PEO NEOs were Thomas Freeman, Dawn Maroney, Dinesh Kumar and Rajesh Shrestha.</t>
        </is>
      </c>
      <c r="C6" s="4" t="inlineStr">
        <is>
          <t xml:space="preserve"> </t>
        </is>
      </c>
      <c r="D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Healthcare Index.</t>
        </is>
      </c>
      <c r="C7" s="4" t="inlineStr">
        <is>
          <t xml:space="preserve"> </t>
        </is>
      </c>
      <c r="D7" s="4" t="inlineStr">
        <is>
          <t xml:space="preserve"> </t>
        </is>
      </c>
    </row>
    <row r="8">
      <c r="A8" s="4" t="inlineStr">
        <is>
          <t>PEO Total Compensation Amount</t>
        </is>
      </c>
      <c r="B8" s="5" t="n">
        <v>14296476</v>
      </c>
      <c r="C8" s="5" t="n">
        <v>34070592</v>
      </c>
      <c r="D8" s="5" t="n">
        <v>45998851</v>
      </c>
    </row>
    <row r="9">
      <c r="A9" s="4" t="inlineStr">
        <is>
          <t>PEO Actually Paid Compensation Amount</t>
        </is>
      </c>
      <c r="B9" s="5" t="n">
        <v>-2674822</v>
      </c>
      <c r="C9" s="6" t="n">
        <v>25813278</v>
      </c>
      <c r="D9" s="6" t="n">
        <v>37304187</v>
      </c>
    </row>
    <row r="10">
      <c r="A10" s="4" t="inlineStr">
        <is>
          <t>Adjustment To PEO Compensation, Footnote</t>
        </is>
      </c>
      <c r="B10" s="4" t="inlineStr">
        <is>
          <t>(2) 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2023 2022 2021
Total Compensation from SCT 14,296,476 $34,070,592 $45,998,851
Less Reported Value of Equity Awards from SCT 12,497,891 ($32,437,510) ($44,406,749)
Subtotal 1,798,585 $1,633,082 $1,592,102
Year-end fair value of any equity awards granted in applicable yar that are outstanding and unvested as of the end of the year $16,247,259 $27,710,914 $20,804,877
The amount of change as of the end of the applicable year (from the end of the prior fiscal year) in fair value of any awards granted in prior years that are outstanding and unvested as of the end of the applicable year ($12,858,959) ($1,347,517) $8,950,439
For awards granted in prior years that vest in the applicable year, the amount equal to the change as of the vesting date (from the end of the prior fiscal year) in fair value ($7,861,706) ($2,183,201) $5,956,769
Net Adjustment to Subtotal ($4,473,407) $24,180,196 $35,712,085
Compensation Actually Paid ($2,674,822) $25,813,278 $37,304,187</t>
        </is>
      </c>
      <c r="C10" s="4" t="inlineStr">
        <is>
          <t xml:space="preserve"> </t>
        </is>
      </c>
      <c r="D10" s="4" t="inlineStr">
        <is>
          <t xml:space="preserve"> </t>
        </is>
      </c>
    </row>
    <row r="11">
      <c r="A11" s="4" t="inlineStr">
        <is>
          <t>Non-PEO NEO Average Total Compensation Amount</t>
        </is>
      </c>
      <c r="B11" s="5" t="n">
        <v>4760449</v>
      </c>
      <c r="C11" s="6" t="n">
        <v>7327470</v>
      </c>
      <c r="D11" s="6" t="n">
        <v>10891546</v>
      </c>
    </row>
    <row r="12">
      <c r="A12" s="4" t="inlineStr">
        <is>
          <t>Non-PEO NEO Average Compensation Actually Paid Amount</t>
        </is>
      </c>
      <c r="B12" s="5" t="n">
        <v>1769823</v>
      </c>
      <c r="C12" s="6" t="n">
        <v>5661779</v>
      </c>
      <c r="D12" s="6" t="n">
        <v>10053244</v>
      </c>
    </row>
    <row r="13">
      <c r="A13" s="4" t="inlineStr">
        <is>
          <t>Adjustment to Non-PEO NEO Compensation Footnote</t>
        </is>
      </c>
      <c r="B13" s="4" t="inlineStr">
        <is>
          <t>(4) The dollar amounts reported in column (e) represent the average amount of CAP to the non-PEO NEOs as a group computed in accordance with Item 402(v) of Regulation S-K. The dollar amounts do not reflect the actual amount of compensation earned by or paid to the Non-PEO NEOs during the applicable year. In accordance with the requirements of Item 402(v) of Regulation S-K, the following adjustments were made to average total compensation for the Non-PEO NEOs for each year to determine the CAP:
2023 2022 2021
Average Total Compensation from SCT $4,760,449  $7,327,470  $10,891,546 
Less Average Reported Value of Equity Awards from SCT ($3,786,785)  ($6,383,827)  ($9,913,214) 
Subtotal $973,664  $943,643  $978,332 
Average Equity Award Adjustments
Year-end fair value of any equity awards granted in applicable yar that are outstanding and unvested as of the end of the year $4,110,320  $5,881,206  $4,532,610 
The amount of change as of the end of the applicable year (from the end of the prior fiscal year) in fair value of any awards granted in prior years that are outstanding and unvested as of the end of the applicable year ($1,755,990)  ($551,977)  $2,876,585 
For awards granted in prior years that vest in the applicable year, the amount equal to the change as of the vesting date (from the end of the prior fiscal year) in fair value ($1,558,171)  ($611,093)  $1,665,717 
Total Net Adjustment to Subtotal $796,159  $4,718,136  $9,074,912 
Compensation Actually Paid $1,769,823 $5,661,779 $10,053,244</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 xml:space="preserve"> Most Important Performance Measures The performance measures listed below represent an unranked list of the “most important” performance measures that Alignment used to align CAP to the NEOs for 2023 and company performance. The role of each of these performance measures in our executive compensation program is discussed in the “ Compensation Discussion and Analysis Compensation Discussion and Analysis The most important financial performance measures are:
• Adjusted EBITDA
• Adjusted Gross Profit
• Health Plan Revenue We also employ the following non-financial performance measures:
• Health Plan Membership
• CMS Star Ratings </t>
        </is>
      </c>
      <c r="C18" s="4" t="inlineStr">
        <is>
          <t xml:space="preserve"> </t>
        </is>
      </c>
      <c r="D18" s="4" t="inlineStr">
        <is>
          <t xml:space="preserve"> </t>
        </is>
      </c>
    </row>
    <row r="19">
      <c r="A19" s="4" t="inlineStr">
        <is>
          <t>Total Shareholder Return Amount</t>
        </is>
      </c>
      <c r="B19" s="7" t="n">
        <v>49.74</v>
      </c>
      <c r="C19" s="8" t="n">
        <v>67.94</v>
      </c>
      <c r="D19" s="8" t="n">
        <v>81.22</v>
      </c>
    </row>
    <row r="20">
      <c r="A20" s="4" t="inlineStr">
        <is>
          <t>Peer Group Total Shareholder Return Amount</t>
        </is>
      </c>
      <c r="B20" s="8" t="n">
        <v>82.87</v>
      </c>
      <c r="C20" s="8" t="n">
        <v>77.79000000000001</v>
      </c>
      <c r="D20" s="8" t="n">
        <v>97.76000000000001</v>
      </c>
    </row>
    <row r="21">
      <c r="A21" s="4" t="inlineStr">
        <is>
          <t>Net Income (Loss)</t>
        </is>
      </c>
      <c r="B21" s="5" t="n">
        <v>-148170000</v>
      </c>
      <c r="C21" s="5" t="n">
        <v>-149600000</v>
      </c>
      <c r="D21" s="5" t="n">
        <v>-195300000</v>
      </c>
    </row>
    <row r="22">
      <c r="A22" s="4" t="inlineStr">
        <is>
          <t>Company Selected Measure Amount</t>
        </is>
      </c>
      <c r="B22" s="6" t="n">
        <v>-35300000</v>
      </c>
      <c r="C22" s="6" t="n">
        <v>-26700000</v>
      </c>
      <c r="D22" s="6" t="n">
        <v>-33100000</v>
      </c>
    </row>
    <row r="23">
      <c r="A23" s="4" t="inlineStr">
        <is>
          <t>PEO Name</t>
        </is>
      </c>
      <c r="B23" s="4" t="inlineStr">
        <is>
          <t>Mr. Kao</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Non-GAAP Measure Description</t>
        </is>
      </c>
      <c r="B27" s="4" t="inlineStr">
        <is>
          <t>Adjusted EBITDA is a non-GAAP financial measure that is presented as supplemental disclosure, that we define as net loss before interest expense, income taxes, depreciation and amortization expense, transaction-related expenses, acquisition expenses, certain litigation costs and settlements, gains or losses on ROU assets, equity-based compensation expense, and loss on extinguishment of debt. Adjusted EBITDA should not be considered in isolation of, or as an alternative to, measures prepared in accordance with U.S. generally accepted accounting principles (“GAAP”). There are a number of limitations related to the use of adjusted EBITDA in lieu of net loss, which is the most directly comparable financial measure calculated in accordance with GAAP. An explanation of our non-GAAP measures, how they are calculated and reconciliations to the most directly comparable GAAP financial measures can be found in the Appendix to this proxy statement.</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Gross Profit</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Health Plan Revenue</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Health Plan Membership</t>
        </is>
      </c>
      <c r="C36" s="4" t="inlineStr">
        <is>
          <t xml:space="preserve"> </t>
        </is>
      </c>
      <c r="D36" s="4" t="inlineStr">
        <is>
          <t xml:space="preserve"> </t>
        </is>
      </c>
    </row>
    <row r="37">
      <c r="A37" s="4" t="inlineStr">
        <is>
          <t>Measure:: 5</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Name</t>
        </is>
      </c>
      <c r="B39" s="4" t="inlineStr">
        <is>
          <t>CMS Star Ratings</t>
        </is>
      </c>
      <c r="C39" s="4" t="inlineStr">
        <is>
          <t xml:space="preserve"> </t>
        </is>
      </c>
      <c r="D39" s="4" t="inlineStr">
        <is>
          <t xml:space="preserve"> </t>
        </is>
      </c>
    </row>
    <row r="40">
      <c r="A40" s="4" t="inlineStr">
        <is>
          <t>PEO | Reported Value of Equity Awards from SCT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12497891</v>
      </c>
      <c r="C42" s="5" t="n">
        <v>-32437510</v>
      </c>
      <c r="D42" s="5" t="n">
        <v>-44406749</v>
      </c>
    </row>
    <row r="43">
      <c r="A43" s="4" t="inlineStr">
        <is>
          <t>PEO | Subtotal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798585</v>
      </c>
      <c r="C45" s="6" t="n">
        <v>1633082</v>
      </c>
      <c r="D45" s="6" t="n">
        <v>1592102</v>
      </c>
    </row>
    <row r="46">
      <c r="A46" s="4" t="inlineStr">
        <is>
          <t>PEO | Yearend fair value of any equity awards granted in applicable yar that are outstanding and unvested as of the end of the yea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6247259</v>
      </c>
      <c r="C48" s="6" t="n">
        <v>27710914</v>
      </c>
      <c r="D48" s="6" t="n">
        <v>20804877</v>
      </c>
    </row>
    <row r="49">
      <c r="A49" s="4" t="inlineStr">
        <is>
          <t>PEO | The amount of change as of the end of the applicable year (from the end of the prior fiscal year) in fair value of any awards granted in prior years that are outstanding and unvested as of the end of the applicable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2858959</v>
      </c>
      <c r="C51" s="6" t="n">
        <v>-1347517</v>
      </c>
      <c r="D51" s="6" t="n">
        <v>8950439</v>
      </c>
    </row>
    <row r="52">
      <c r="A52" s="4" t="inlineStr">
        <is>
          <t>PEO | For awards granted in prior years that vest in the applicable year, the amount equal to the change as of the vesting date (from the end of the prior fiscal year) in fair value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7861706</v>
      </c>
      <c r="C54" s="6" t="n">
        <v>-2183201</v>
      </c>
      <c r="D54" s="6" t="n">
        <v>5956769</v>
      </c>
    </row>
    <row r="55">
      <c r="A55" s="4" t="inlineStr">
        <is>
          <t>PEO | Net Adjustment to Subtotal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4473407</v>
      </c>
      <c r="C57" s="6" t="n">
        <v>24180196</v>
      </c>
      <c r="D57" s="6" t="n">
        <v>35712085</v>
      </c>
    </row>
    <row r="58">
      <c r="A58" s="4" t="inlineStr">
        <is>
          <t>Non-PEO NEO | Reported Value of Equity Awards from SCT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3786785</v>
      </c>
      <c r="C60" s="6" t="n">
        <v>-6383827</v>
      </c>
      <c r="D60" s="6" t="n">
        <v>-9913214</v>
      </c>
    </row>
    <row r="61">
      <c r="A61" s="4" t="inlineStr">
        <is>
          <t>Non-PEO NEO | Subtotal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973664</v>
      </c>
      <c r="C63" s="6" t="n">
        <v>943643</v>
      </c>
      <c r="D63" s="6" t="n">
        <v>978332</v>
      </c>
    </row>
    <row r="64">
      <c r="A64" s="4" t="inlineStr">
        <is>
          <t>Non-PEO NEO | Yearend fair value of any equity awards granted in applicable yar that are outstanding and unvested as of the end of the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4110320</v>
      </c>
      <c r="C66" s="6" t="n">
        <v>5881206</v>
      </c>
      <c r="D66" s="6" t="n">
        <v>4532610</v>
      </c>
    </row>
    <row r="67">
      <c r="A67" s="4" t="inlineStr">
        <is>
          <t>Non-PEO NEO | The amount of change as of the end of the applicable year (from the end of the prior fiscal year) in fair value of any awards granted in prior years that are outstanding and unvested as of the end of the applicable year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1755990</v>
      </c>
      <c r="C69" s="6" t="n">
        <v>-551977</v>
      </c>
      <c r="D69" s="6" t="n">
        <v>2876585</v>
      </c>
    </row>
    <row r="70">
      <c r="A70" s="4" t="inlineStr">
        <is>
          <t>Non-PEO NEO | For awards granted in prior years that vest in the applicable year, the amount equal to the change as of the vesting date (from the end of the prior fiscal year) in fair value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1558171</v>
      </c>
      <c r="C72" s="6" t="n">
        <v>-611093</v>
      </c>
      <c r="D72" s="6" t="n">
        <v>1665717</v>
      </c>
    </row>
    <row r="73">
      <c r="A73" s="4" t="inlineStr">
        <is>
          <t>Non-PEO NEO | Net Adjustment to Subtotal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5" t="n">
        <v>796159</v>
      </c>
      <c r="C75" s="5" t="n">
        <v>4718136</v>
      </c>
      <c r="D75" s="5" t="n">
        <v>90749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14:01Z</dcterms:created>
  <dcterms:modified xmlns:dcterms="http://purl.org/dc/terms/" xmlns:xsi="http://www.w3.org/2001/XMLSchema-instance" xsi:type="dcterms:W3CDTF">2024-04-12T21:14:01Z</dcterms:modified>
</cp:coreProperties>
</file>